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Solar, Inc.</t>
        </is>
      </c>
    </row>
    <row r="8">
      <c r="A8" s="4" t="inlineStr">
        <is>
          <t>Entity Central Index Key</t>
        </is>
      </c>
      <c r="B8" s="4" t="inlineStr">
        <is>
          <t>00012744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The following table sets forth information about the relationships (i) between executive Compensation Actually Paid (“CAP”) to (x) our principal executive officer (“PEO”) and (y) all other named executive officers (“NEOs”) as a group on an average basis, on the one hand, and each of our (A) cumulative shareholder return, (B) net income or loss, and (C) company-selected financial performance measure for the years ended December 31, 2023, 2022, 2021, and 2020, and (ii) between our cumulative shareholder return and cumulative shareholder return of our peer group for the same period. Year Summary Compensation Table Total for PEO Compensation Actually Paid to PEO Average Summary Compensation Table Total for Non-PEO NEOs Average Compensation Actually Paid to Non-PEO NEOs Value of Initial Fixed $100 Investment Based On: Net Income (Loss) ($ thousands) (7) Cash-Adjusted ROIC Total Shareholder Return Peer Group Total Shareholder Return 2023 7,725,497 19,876,806 2,966,334 4,910,325 308 174 830,777 17.5 % 2022 7,207,833 32,511,818 2,074,445 7,778,798 268 237 (44,166) 0.4 % 2021 6,542,454 3,129,120 1,967,842 1,312,273 156 250 468,693 11.8 % 2020 8,317,673 26,480,543 2,690,678 7,728,980 177 334 398,355 11.4 % —————————— (1) Represents the “Total” compensation for our PEO, Mr. Widmar, as set forth under “Executive Compensation – Summary Compensation Table.” (2) CAP to our PEO and the average of all non-PEO NEOs is calculated in accordance with Item 402(v) of Regulation S-K (“Item 402(v)”). Such amounts do not reflect the actual amount of compensation earned by or paid to our PEO and other NEOs during the applicable year. In accordance with Item 402(v), the following adjustments were made to the amounts reported in the “Stock Awards” column in the “Summary Compensation Table” in each year’s respective proxy statement to determine the CAP. Year Reported Summary Compensation Table Total Reported Value of Stock Awards Stock Award Adjustments Compensation Actually Paid PEO 2023 7,725,497 (5,000,089) 17,151,398 19,876,806 2022 7,207,833 (4,549,997) 29,853,982 32,511,818 2021 6,542,454 (4,699,945) 1,286,611 3,129,120 2020 8,317,673 (6,000,023) 24,162,893 26,480,543 Average of non-PEO NEOs 2023 2,966,334 (2,000,079) 3,944,070 4,910,325 2022 2,074,445 (999,985) 6,704,338 7,778,798 2021 1,967,842 (1,118,754) 463,185 1,312,273 2020 2,690,678 (1,579,996) 6,618,298 7,728,980 —————————— (a) The stock award adjustments for each applicable year are further detailed in the table below. The fair value of such awards reflects changes to both the price per share of our common stock and the expected attainment of the underlying performance metrics associated with PU grants. Year Year End Fair Value of Outstanding and Unvested Stock Awards Granted in the Year Year over Year Change in Fair Value of Outstanding and Unvested Stock Awards Year over Year Change in Fair Value of Stock Awards Granted in Prior Years that Vested in the Year Total Stock Award Adjustments PEO 2023 5,153,067 5,375,117 6,623,214 17,151,398 2022 14,547,305 17,718,245 (2,411,568) 29,853,982 2021 5,467,198 (2,117,060) (2,063,527) 1,286,611 2020 13,685,088 11,454,539 (976,734) 24,162,893 Average of non-PEO NEOs 2023 2,061,158 1,013,061 869,851 3,944,070 2022 3,307,026 3,856,455 (459,143) 6,704,338 2021 1,293,237 (414,754) (415,298) 463,185 2020 3,603,715 3,255,929 (241,346) 6,618,298 (3) For 2022 and 2021, our non-PEO NEOs were Messrs. Bradley and Dymbort, Georges J. Antoun (our Chief Commercial Officer), and Caroline Stockdale (our Chief People and Communications Officer). For 2020, our non-PEO NEOs were Messrs. Bradley and Antoun, Philip Tymen deJong (our former Chief Operating Officer), Raffi Garabedian (our former Chief Technology Officer), and Ms. Stockdale. (4) Represents the total average compensation for our non-PEO NEOs, derived from the “Total” column in the “Summary Compensation Table” in each year’s respective proxy statement. (5) Represents the Total Shareholder Return (“TSR”) on our common stock assuming an investment of $100 on December 31, 2019. (6) Represents the TSR for the Invesco Solar ETF, which is a peer issuer group of solar companies. For purposes of the table, an investment of $100 (with reinvestment of all dividends) is assumed to have been made in the Invesco Solar ETF on December 31, 2019. (7) Represents our consolidated net income or loss, in thousands, as reported in our Annual Report on Form 10-K for each of the years presented. (8) Represents the company-selected financial performance measure used to link CAP to our PEO and non-PEO NEOs for the most recently completed year to company performance. Cash-adjusted ROIC is calculated as (i) net operating profit after taxes, adjusted to exclude production start-up expense and costs associated with the ramp of our manufacturing facilities, divided by (ii) the sum of stockholder’s equity and long-term debt, less cash, cash equivalents, restricted cash, restricted cash equivalents, and marketable securities. While the Company uses numerous financial and non-financial performance measures for the purpose of evaluating performance for the Company’s compensation programs, the Company has determined that cash-adjusted ROIC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year, to Company performance.</t>
        </is>
      </c>
      <c r="C4" s="4" t="inlineStr">
        <is>
          <t xml:space="preserve"> </t>
        </is>
      </c>
      <c r="D4" s="4" t="inlineStr">
        <is>
          <t xml:space="preserve"> </t>
        </is>
      </c>
      <c r="E4" s="4" t="inlineStr">
        <is>
          <t xml:space="preserve"> </t>
        </is>
      </c>
    </row>
    <row r="5">
      <c r="A5" s="4" t="inlineStr">
        <is>
          <t>Company Selected Measure Name</t>
        </is>
      </c>
      <c r="B5" s="4" t="inlineStr">
        <is>
          <t>Cash-adjusted ROIC (1)</t>
        </is>
      </c>
      <c r="C5" s="4" t="inlineStr">
        <is>
          <t xml:space="preserve"> </t>
        </is>
      </c>
      <c r="D5" s="4" t="inlineStr">
        <is>
          <t xml:space="preserve"> </t>
        </is>
      </c>
      <c r="E5" s="4" t="inlineStr">
        <is>
          <t xml:space="preserve"> </t>
        </is>
      </c>
    </row>
    <row r="6">
      <c r="A6" s="4" t="inlineStr">
        <is>
          <t>Named Executive Officers, Footnote</t>
        </is>
      </c>
      <c r="B6" s="4" t="inlineStr">
        <is>
          <t>For 2022 and 2021, our non-PEO NEOs were Messrs. Bradley and Dymbort, Georges J. Antoun (our Chief Commercial Officer), and Caroline Stockdale (our Chief People and Communications Officer). For 2020, our non-PEO NEOs were Messrs. Bradley and Antoun, Philip Tymen deJong (our former Chief Operating Officer), Raffi Garabedian (our former Chief Technology Officer), and Ms. Stockdale.</t>
        </is>
      </c>
      <c r="C6" s="4" t="inlineStr">
        <is>
          <t xml:space="preserve"> </t>
        </is>
      </c>
      <c r="D6" s="4" t="inlineStr">
        <is>
          <t xml:space="preserve"> </t>
        </is>
      </c>
      <c r="E6" s="4" t="inlineStr">
        <is>
          <t xml:space="preserve"> </t>
        </is>
      </c>
    </row>
    <row r="7">
      <c r="A7" s="4" t="inlineStr">
        <is>
          <t>Peer Group Issuers, Footnote</t>
        </is>
      </c>
      <c r="B7" s="4" t="inlineStr">
        <is>
          <t>Represents the TSR for the Invesco Solar ETF, which is a peer issuer group of solar companies. For purposes of the table, an investment of $100 (with reinvestment of all dividends) is assumed to have been made in the Invesco Solar ETF on December 31, 2019.</t>
        </is>
      </c>
      <c r="C7" s="4" t="inlineStr">
        <is>
          <t xml:space="preserve"> </t>
        </is>
      </c>
      <c r="D7" s="4" t="inlineStr">
        <is>
          <t xml:space="preserve"> </t>
        </is>
      </c>
      <c r="E7" s="4" t="inlineStr">
        <is>
          <t xml:space="preserve"> </t>
        </is>
      </c>
    </row>
    <row r="8">
      <c r="A8" s="4" t="inlineStr">
        <is>
          <t>PEO Total Compensation Amount</t>
        </is>
      </c>
      <c r="B8" s="5" t="n">
        <v>7725497</v>
      </c>
      <c r="C8" s="5" t="n">
        <v>7207833</v>
      </c>
      <c r="D8" s="5" t="n">
        <v>6542454</v>
      </c>
      <c r="E8" s="5" t="n">
        <v>8317673</v>
      </c>
    </row>
    <row r="9">
      <c r="A9" s="4" t="inlineStr">
        <is>
          <t>PEO Actually Paid Compensation Amount</t>
        </is>
      </c>
      <c r="B9" s="5" t="n">
        <v>19876806</v>
      </c>
      <c r="C9" s="6" t="n">
        <v>32511818</v>
      </c>
      <c r="D9" s="6" t="n">
        <v>3129120</v>
      </c>
      <c r="E9" s="6" t="n">
        <v>26480543</v>
      </c>
    </row>
    <row r="10">
      <c r="A10" s="4" t="inlineStr">
        <is>
          <t>Adjustment To PEO Compensation, Footnote</t>
        </is>
      </c>
      <c r="B10" s="4" t="inlineStr">
        <is>
          <t xml:space="preserve">CAP to our PEO and the average of all non-PEO NEOs is calculated in accordance with Item 402(v) of Regulation S-K (“Item 402(v)”). Such amounts do not reflect the actual amount of compensation earned by or paid to our PEO and other NEOs during the applicable year. In accordance with Item 402(v), the following adjustments were made to the amounts reported in the “Stock Awards” column in the “Summary Compensation Table” in each year’s respective proxy statement to determine the CAP. Year Reported Summary Compensation Table Total Reported Value of Stock Awards Stock Award Adjustments Compensation Actually Paid PEO 2023 7,725,497 (5,000,089) 17,151,398 19,876,806 2022 7,207,833 (4,549,997) 29,853,982 32,511,818 2021 6,542,454 (4,699,945) 1,286,611 3,129,120 2020 8,317,673 (6,000,023) 24,162,893 26,480,543 Average of non-PEO NEOs 2023 2,966,334 (2,000,079) 3,944,070 4,910,325 2022 2,074,445 (999,985) 6,704,338 7,778,798 2021 1,967,842 (1,118,754) 463,185 1,312,273 2020 2,690,678 (1,579,996) 6,618,298 7,728,980 —————————— (a) The stock award adjustments for each applicable year are further detailed in the table below. The fair value of such awards reflects changes to both the price per share of our common stock and the expected attainment of the underlying performance metrics associated with PU grants. Year Year End Fair Value of Outstanding and Unvested Stock Awards Granted in the Year Year over Year Change in Fair Value of Outstanding and Unvested Stock Awards Year over Year Change in Fair Value of Stock Awards Granted in Prior Years that Vested in the Year Total Stock Award Adjustments PEO 2023 5,153,067 5,375,117 6,623,214 17,151,398 2022 14,547,305 17,718,245 (2,411,568) 29,853,982 2021 5,467,198 (2,117,060) (2,063,527) 1,286,611 2020 13,685,088 11,454,539 (976,734) 24,162,893 Average of non-PEO NEOs 2023 2,061,158 1,013,061 869,851 3,944,070 2022 3,307,026 3,856,455 (459,143) 6,704,338 2021 1,293,237 (414,754) (415,298) 463,185 2020 3,603,715 3,255,929 (241,346) 6,618,298 </t>
        </is>
      </c>
      <c r="C10" s="4" t="inlineStr">
        <is>
          <t xml:space="preserve"> </t>
        </is>
      </c>
      <c r="D10" s="4" t="inlineStr">
        <is>
          <t xml:space="preserve"> </t>
        </is>
      </c>
      <c r="E10" s="4" t="inlineStr">
        <is>
          <t xml:space="preserve"> </t>
        </is>
      </c>
    </row>
    <row r="11">
      <c r="A11" s="4" t="inlineStr">
        <is>
          <t>Non-PEO NEO Average Total Compensation Amount</t>
        </is>
      </c>
      <c r="B11" s="5" t="n">
        <v>2966334</v>
      </c>
      <c r="C11" s="6" t="n">
        <v>2074445</v>
      </c>
      <c r="D11" s="6" t="n">
        <v>1967842</v>
      </c>
      <c r="E11" s="6" t="n">
        <v>2690678</v>
      </c>
    </row>
    <row r="12">
      <c r="A12" s="4" t="inlineStr">
        <is>
          <t>Non-PEO NEO Average Compensation Actually Paid Amount</t>
        </is>
      </c>
      <c r="B12" s="5" t="n">
        <v>4910325</v>
      </c>
      <c r="C12" s="6" t="n">
        <v>7778798</v>
      </c>
      <c r="D12" s="6" t="n">
        <v>1312273</v>
      </c>
      <c r="E12" s="6" t="n">
        <v>7728980</v>
      </c>
    </row>
    <row r="13">
      <c r="A13" s="4" t="inlineStr">
        <is>
          <t>Adjustment to Non-PEO NEO Compensation Footnote</t>
        </is>
      </c>
      <c r="B13" s="4" t="inlineStr">
        <is>
          <t xml:space="preserve">CAP to our PEO and the average of all non-PEO NEOs is calculated in accordance with Item 402(v) of Regulation S-K (“Item 402(v)”). Such amounts do not reflect the actual amount of compensation earned by or paid to our PEO and other NEOs during the applicable year. In accordance with Item 402(v), the following adjustments were made to the amounts reported in the “Stock Awards” column in the “Summary Compensation Table” in each year’s respective proxy statement to determine the CAP. Year Reported Summary Compensation Table Total Reported Value of Stock Awards Stock Award Adjustments Compensation Actually Paid PEO 2023 7,725,497 (5,000,089) 17,151,398 19,876,806 2022 7,207,833 (4,549,997) 29,853,982 32,511,818 2021 6,542,454 (4,699,945) 1,286,611 3,129,120 2020 8,317,673 (6,000,023) 24,162,893 26,480,543 Average of non-PEO NEOs 2023 2,966,334 (2,000,079) 3,944,070 4,910,325 2022 2,074,445 (999,985) 6,704,338 7,778,798 2021 1,967,842 (1,118,754) 463,185 1,312,273 2020 2,690,678 (1,579,996) 6,618,298 7,728,980 —————————— (a) The stock award adjustments for each applicable year are further detailed in the table below. The fair value of such awards reflects changes to both the price per share of our common stock and the expected attainment of the underlying performance metrics associated with PU grants. Year Year End Fair Value of Outstanding and Unvested Stock Awards Granted in the Year Year over Year Change in Fair Value of Outstanding and Unvested Stock Awards Year over Year Change in Fair Value of Stock Awards Granted in Prior Years that Vested in the Year Total Stock Award Adjustments PEO 2023 5,153,067 5,375,117 6,623,214 17,151,398 2022 14,547,305 17,718,245 (2,411,568) 29,853,982 2021 5,467,198 (2,117,060) (2,063,527) 1,286,611 2020 13,685,088 11,454,539 (976,734) 24,162,893 Average of non-PEO NEOs 2023 2,061,158 1,013,061 869,851 3,944,070 2022 3,307,026 3,856,455 (459,143) 6,704,338 2021 1,293,237 (414,754) (415,298) 463,185 2020 3,603,715 3,255,929 (241,346) 6,618,298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Exhibit #1: Relationship between CAP and TSR. The following graph shows the relationship of CAP to our PEO and the average CAP to our non-PEO NEOs to our total shareholder return for the years ended December 31, 2023, 2022, 2021, and 2020: As discussed in “Compensation Discussion and Analysis — Our Business Strategy, Key 2023 Compensation Decisions and Compensation Best Practices,” we seek to align the interests of our executives with those of our stakeholders by routinely reviewing the share ownership requirements for our executive officers. Under these guidelines, our PEO’s share ownership requirement is six times base salary and the share ownership requirement of all other executives is three times base salary. Accordingly, the CAP to our PEO and non-PEO NEOs is influenced to a large degree by changes in the price per share of our common stock, as well as the relative attainment of the performance metrics for PUs granted under the various EPEP awards.</t>
        </is>
      </c>
      <c r="C14" s="4" t="inlineStr">
        <is>
          <t xml:space="preserve"> </t>
        </is>
      </c>
      <c r="D14" s="4" t="inlineStr">
        <is>
          <t xml:space="preserve"> </t>
        </is>
      </c>
      <c r="E14" s="4" t="inlineStr">
        <is>
          <t xml:space="preserve"> </t>
        </is>
      </c>
    </row>
    <row r="15">
      <c r="A15" s="4" t="inlineStr">
        <is>
          <t>Compensation Actually Paid vs. Net Income</t>
        </is>
      </c>
      <c r="B15" s="4" t="inlineStr">
        <is>
          <t>Exhibit #2: Relationship between CAP and Net Income or Loss. The following graph shows the relationship of CAP to our PEO and the average CAP to our non-PEO NEOs to our net income or loss for the years ended December 31, 2023, 2022, 2021, and 2020: As discussed in Exhibit #1 above, the level of CAP to our PEO and non-PEO NEOs during 2022 and 2023 was primarily driven by an increase in our share price and an increase in the expected attainment of the underlying performance metrics associated with certain PU grants. For 2022, the performance metrics with the most significant effect on CAP related to the EPEP awards granted during 2021 and 2022. Among other things, such metrics include cash-adjusted ROIC, Series 7 cost per watt produced, and bookings backlog for future module deliveries. Although CAP to our PEO and non-PEO NEOs increased during a period of net loss for the Company, our executive compensation programs are designed to incentivize the achievement of performance objectives that align with our long-term strategic plans. As net income is not currently a performance metric in our long-term incentive awards, it did not directly impact CAP during the periods shown in the graph abov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Exhibit #3: Relationship between CAP and Cash-Adjusted ROIC. The following graph shows the relationship of CAP to our PEO and the average CAP to our non-PEO NEOs to our cash-adjusted ROIC for the years ended December 31, 2023, 2022, 2021, and 2020: As discussed in Exhibit #1 above, the level of CAP to our PEO and non-PEO NEOs during 2022 and 2023 was primarily driven by an increase in our share price and an increase in the expected attainment of the underlying performance metrics associated with certain PU grants. In contrast, cash-adjusted ROIC is based on the Company’s operating results for each period presented in the graph above rather than the expected attainment of that metric in the future measurement periods specified in the related EPEP award, which drove the increased CAP in 2022.</t>
        </is>
      </c>
      <c r="C16" s="4" t="inlineStr">
        <is>
          <t xml:space="preserve"> </t>
        </is>
      </c>
      <c r="D16" s="4" t="inlineStr">
        <is>
          <t xml:space="preserve"> </t>
        </is>
      </c>
      <c r="E16" s="4" t="inlineStr">
        <is>
          <t xml:space="preserve"> </t>
        </is>
      </c>
    </row>
    <row r="17">
      <c r="A17" s="4" t="inlineStr">
        <is>
          <t>Total Shareholder Return Vs Peer Group</t>
        </is>
      </c>
      <c r="B17" s="4" t="inlineStr">
        <is>
          <t>Exhibit #4: Relationship between TSR and Peer Group TSR. The following graph shows the relationship of the three-year cumulative TSR on our common stock relative to the TSR of the Invesco Solar ETF for the years ended December 31, 2023, 2022, 2021, and 2020: As illustrated above, our TSR increased approximately 15% in 2023 compared to 2022 primarily due to continued benefits received from government support programs, such as the Inflation Reduction Act of 2022; our growing backlog of future module sales, in particular those manufactured in the United States; and the ongoing expansion of our manufacturing capacity. We believe such factors had a positive effect on our TSR relative to the TSR of our peer group.</t>
        </is>
      </c>
      <c r="C17" s="4" t="inlineStr">
        <is>
          <t xml:space="preserve"> </t>
        </is>
      </c>
      <c r="D17" s="4" t="inlineStr">
        <is>
          <t xml:space="preserve"> </t>
        </is>
      </c>
      <c r="E17" s="4" t="inlineStr">
        <is>
          <t xml:space="preserve"> </t>
        </is>
      </c>
    </row>
    <row r="18">
      <c r="A18" s="4" t="inlineStr">
        <is>
          <t>Tabular List, Table</t>
        </is>
      </c>
      <c r="B18" s="4" t="inlineStr">
        <is>
          <t>The following table sets forth the Company’s most important financial and non-financial performance measures used to link CAP to our NEOs to company performance for the year ended December 31, 2023. Our financial performance measures consist of measures that are determined and presented in accordance with the accounting principles used in the preparation of our consolidated financial statements or measures that are derived wholly or in part from such measures. These performance measures are not ranked by relevant importance. The results of our company-selected financial performance measure, cash-adjusted ROIC, are disclosed in the Pay Versus Performance Table above. Description Cash-adjusted ROIC (1) Adjusted net operating income (2) Overhead (3) Cost per watt produced (4) Net bookings during 2023 (5) Bookings backlog for delivery in certain future periods (6) —————————— (1) Cash-adjusted ROIC is calculated as defined in the Pay Versus Performance Table above. (2) Adjusted net operating income is calculated in accordance with the approach taken for our 2023 Bonus Plan. See “Compensation Discussion and Analysis – 2023 Compensation Decisions.” (3) Represents fixed costs reported within our consolidated operating income, excluding production costs and certain discrete items. (4) Represents the manufactured cost of our modules expressed on a per watt basis. (5) Represents the total volume of new contracts with customers during the year. (6) Represents the total volume of modules expected to be sold in certain future periods.</t>
        </is>
      </c>
      <c r="C18" s="4" t="inlineStr">
        <is>
          <t xml:space="preserve"> </t>
        </is>
      </c>
      <c r="D18" s="4" t="inlineStr">
        <is>
          <t xml:space="preserve"> </t>
        </is>
      </c>
      <c r="E18" s="4" t="inlineStr">
        <is>
          <t xml:space="preserve"> </t>
        </is>
      </c>
    </row>
    <row r="19">
      <c r="A19" s="4" t="inlineStr">
        <is>
          <t>Total Shareholder Return Amount</t>
        </is>
      </c>
      <c r="B19" s="5" t="n">
        <v>308</v>
      </c>
      <c r="C19" s="6" t="n">
        <v>268</v>
      </c>
      <c r="D19" s="6" t="n">
        <v>156</v>
      </c>
      <c r="E19" s="6" t="n">
        <v>177</v>
      </c>
    </row>
    <row r="20">
      <c r="A20" s="4" t="inlineStr">
        <is>
          <t>Peer Group Total Shareholder Return Amount</t>
        </is>
      </c>
      <c r="B20" s="6" t="n">
        <v>174</v>
      </c>
      <c r="C20" s="6" t="n">
        <v>237</v>
      </c>
      <c r="D20" s="6" t="n">
        <v>250</v>
      </c>
      <c r="E20" s="6" t="n">
        <v>334</v>
      </c>
    </row>
    <row r="21">
      <c r="A21" s="4" t="inlineStr">
        <is>
          <t>Net Income (Loss)</t>
        </is>
      </c>
      <c r="B21" s="5" t="n">
        <v>830777000</v>
      </c>
      <c r="C21" s="5" t="n">
        <v>-44166000</v>
      </c>
      <c r="D21" s="5" t="n">
        <v>468693000</v>
      </c>
      <c r="E21" s="5" t="n">
        <v>398355000</v>
      </c>
    </row>
    <row r="22">
      <c r="A22" s="4" t="inlineStr">
        <is>
          <t>Company Selected Measure Amount</t>
        </is>
      </c>
      <c r="B22" s="7" t="n">
        <v>0.175</v>
      </c>
      <c r="C22" s="7" t="n">
        <v>0.004</v>
      </c>
      <c r="D22" s="7" t="n">
        <v>0.118</v>
      </c>
      <c r="E22" s="7" t="n">
        <v>0.114</v>
      </c>
    </row>
    <row r="23">
      <c r="A23" s="4" t="inlineStr">
        <is>
          <t>PEO Name</t>
        </is>
      </c>
      <c r="B23" s="4" t="inlineStr">
        <is>
          <t>Mr. Widmar</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Cash-adjusted ROIC (1)</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net operating income (2)</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Overhead (3)</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Cost per watt produced (4)</t>
        </is>
      </c>
      <c r="C35" s="4" t="inlineStr">
        <is>
          <t xml:space="preserve"> </t>
        </is>
      </c>
      <c r="D35" s="4" t="inlineStr">
        <is>
          <t xml:space="preserve"> </t>
        </is>
      </c>
      <c r="E35" s="4" t="inlineStr">
        <is>
          <t xml:space="preserve"> </t>
        </is>
      </c>
    </row>
    <row r="36">
      <c r="A36" s="4" t="inlineStr">
        <is>
          <t>Measure:: 6</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Net bookings during 2023 (5)</t>
        </is>
      </c>
      <c r="C38" s="4" t="inlineStr">
        <is>
          <t xml:space="preserve"> </t>
        </is>
      </c>
      <c r="D38" s="4" t="inlineStr">
        <is>
          <t xml:space="preserve"> </t>
        </is>
      </c>
      <c r="E38" s="4" t="inlineStr">
        <is>
          <t xml:space="preserve"> </t>
        </is>
      </c>
    </row>
    <row r="39">
      <c r="A39" s="4" t="inlineStr">
        <is>
          <t>Measure:: 7</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Bookings backlog for delivery in certain future periods (6)</t>
        </is>
      </c>
      <c r="C41" s="4" t="inlineStr">
        <is>
          <t xml:space="preserve"> </t>
        </is>
      </c>
      <c r="D41" s="4" t="inlineStr">
        <is>
          <t xml:space="preserve"> </t>
        </is>
      </c>
      <c r="E41" s="4" t="inlineStr">
        <is>
          <t xml:space="preserve"> </t>
        </is>
      </c>
    </row>
    <row r="42">
      <c r="A42" s="4" t="inlineStr">
        <is>
          <t>PEO | Reported Value of Stock Award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5000089</v>
      </c>
      <c r="C44" s="5" t="n">
        <v>-4549997</v>
      </c>
      <c r="D44" s="5" t="n">
        <v>-4699945</v>
      </c>
      <c r="E44" s="5" t="n">
        <v>-6000023</v>
      </c>
    </row>
    <row r="45">
      <c r="A45" s="4" t="inlineStr">
        <is>
          <t>PEO | Stock Award Adjustment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7151398</v>
      </c>
      <c r="C47" s="6" t="n">
        <v>29853982</v>
      </c>
      <c r="D47" s="6" t="n">
        <v>1286611</v>
      </c>
      <c r="E47" s="6" t="n">
        <v>24162893</v>
      </c>
    </row>
    <row r="48">
      <c r="A48" s="4" t="inlineStr">
        <is>
          <t>PEO | Year End Fair Value of Outstanding and Unvested Stock Awards Granted in the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5153067</v>
      </c>
      <c r="C50" s="6" t="n">
        <v>14547305</v>
      </c>
      <c r="D50" s="6" t="n">
        <v>5467198</v>
      </c>
      <c r="E50" s="6" t="n">
        <v>13685088</v>
      </c>
    </row>
    <row r="51">
      <c r="A51" s="4" t="inlineStr">
        <is>
          <t>PEO | Year over Year Change in Fair Value of Outstanding and Unvested Stock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5375117</v>
      </c>
      <c r="C53" s="6" t="n">
        <v>17718245</v>
      </c>
      <c r="D53" s="6" t="n">
        <v>-2117060</v>
      </c>
      <c r="E53" s="6" t="n">
        <v>11454539</v>
      </c>
    </row>
    <row r="54">
      <c r="A54" s="4" t="inlineStr">
        <is>
          <t>PEO | Year over Year Change in Fair Value of Stock Awards Granted in Prior Years that Vested in the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6623214</v>
      </c>
      <c r="C56" s="6" t="n">
        <v>-2411568</v>
      </c>
      <c r="D56" s="6" t="n">
        <v>-2063527</v>
      </c>
      <c r="E56" s="6" t="n">
        <v>-976734</v>
      </c>
    </row>
    <row r="57">
      <c r="A57" s="4" t="inlineStr">
        <is>
          <t>Non-PEO NEO | Reported Value of Stock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000079</v>
      </c>
      <c r="C59" s="6" t="n">
        <v>-999985</v>
      </c>
      <c r="D59" s="6" t="n">
        <v>-1118754</v>
      </c>
      <c r="E59" s="6" t="n">
        <v>-1579996</v>
      </c>
    </row>
    <row r="60">
      <c r="A60" s="4" t="inlineStr">
        <is>
          <t>Non-PEO NEO | Stock Award Adjustment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944070</v>
      </c>
      <c r="C62" s="6" t="n">
        <v>6704338</v>
      </c>
      <c r="D62" s="6" t="n">
        <v>463185</v>
      </c>
      <c r="E62" s="6" t="n">
        <v>6618298</v>
      </c>
    </row>
    <row r="63">
      <c r="A63" s="4" t="inlineStr">
        <is>
          <t>Non-PEO NEO | Year End Fair Value of Outstanding and Unvested Stock Awards Granted in the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061158</v>
      </c>
      <c r="C65" s="6" t="n">
        <v>3307026</v>
      </c>
      <c r="D65" s="6" t="n">
        <v>1293237</v>
      </c>
      <c r="E65" s="6" t="n">
        <v>3603715</v>
      </c>
    </row>
    <row r="66">
      <c r="A66" s="4" t="inlineStr">
        <is>
          <t>Non-PEO NEO | Year over Year Change in Fair Value of Outstanding and Unvested Stock Award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013061</v>
      </c>
      <c r="C68" s="6" t="n">
        <v>3856455</v>
      </c>
      <c r="D68" s="6" t="n">
        <v>-414754</v>
      </c>
      <c r="E68" s="6" t="n">
        <v>3255929</v>
      </c>
    </row>
    <row r="69">
      <c r="A69" s="4" t="inlineStr">
        <is>
          <t>Non-PEO NEO | Year over Year Change in Fair Value of Stock Awards Granted in Prior Years that Vested in the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5" t="n">
        <v>869851</v>
      </c>
      <c r="C71" s="5" t="n">
        <v>-459143</v>
      </c>
      <c r="D71" s="5" t="n">
        <v>-415298</v>
      </c>
      <c r="E71" s="5" t="n">
        <v>-24134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2:31:21Z</dcterms:created>
  <dcterms:modified xmlns:dcterms="http://purl.org/dc/terms/" xmlns:xsi="http://www.w3.org/2001/XMLSchema-instance" xsi:type="dcterms:W3CDTF">2024-03-15T12:31:21Z</dcterms:modified>
</cp:coreProperties>
</file>